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25,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27,
		2021</t>
        </is>
      </c>
    </row>
    <row r="10">
      <c r="A10" s="4" t="inlineStr">
        <is>
          <t>Prospectus Date</t>
        </is>
      </c>
      <c r="B10" s="4" t="inlineStr">
        <is>
          <t>rr_ProspectusDate</t>
        </is>
      </c>
      <c r="C10" s="4" t="inlineStr">
        <is>
          <t>Jun.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7, 2021</t>
        </is>
      </c>
    </row>
    <row r="2">
      <c r="A2" s="4" t="inlineStr">
        <is>
          <t>ZEGA Buy and Hedge ETF</t>
        </is>
      </c>
    </row>
    <row r="3">
      <c r="A3" s="4" t="inlineStr">
        <is>
          <t>ZEGA Buy and Hedge ETF</t>
        </is>
      </c>
    </row>
    <row r="4">
      <c r="A4" s="4" t="inlineStr">
        <is>
          <t>Investment Objective</t>
        </is>
      </c>
    </row>
    <row r="5">
      <c r="A5" s="4" t="inlineStr">
        <is>
          <t>The ZEGA Buy and Hedge ETF (the “Fund”) seeks long-term capital appreciation while mitigating overall market risk.</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95% Distribution and/or Service (12b-1) Fees 0.00% Other Expenses 1 0.00% Acquired Fund Fees and Expenses 1 0.07% Total Annual Fund Operating Expenses 1.02%</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104 $32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is an actively-managed exchange-traded fund (“ETF”) that seeks to provide exposure to the U.S. large capitalization equity market, while mitigating overall market downside risk in the event of a major market decline. To achieve its investment objective, the Fund invests in a combination of options, as well as fixed income securities, or other income producing securities, including preferred shares, through ETFs or other investment companies or through direct investments. In pursuing the Fund’s investment objective, ZEGA Financial, LLC, the Fund’s investment sub-adviser (“ZEGA” or the “Sub-Adviser”), seeks to achieve exposure to the performance of the U.S. large capitalization equity market, generally recognized as the S&amp;P 500® Index (the “S&amp;P 500”), through call index options, call options on the SPDR S&amp;P 500 ETF Trust (“SPY”) or other ETFs that track the S&amp;P 500, and FLexible EXchange® Options (“FLEX Options”) (collectively, “S&amp;P 500 options”). Although the Fund’s S&amp;P 500 option positions will comprise only approximately 8-10% of the Fund’s portfolio, the notional value of the S&amp;P 500 options will represent 100% notional exposure to the S&amp;P 500.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call option will generally decrease (and may end up worthless) and the value of a put option will generally increase. In the event the underlying asset appreciates in value, the value of a call option will generally increase and the value of a put option will generally decrease (and may end up worthless). FLEX Options are customizable exchange-traded option contracts guaranteed for settlement by the Options Clearing Corporation (“OCC”). The Sub-Adviser may “ladder” the Fund’s S&amp;P 500 option positions. “Laddering” is an investment technique that utilizes multiple option positions over multiple expiration dates, to avoid the risk of reinvesting a large portion of assets in an unfavorable financial environment, as well as creating more opportunities to roll hedges and secure gains during extended periods of market appreciation. The Sub-Adviser will ladder the Fund’s S&amp;P 500 option positions by investing in options with multiple expiration dates over a 12-month period using at least two intervals or “rungs.” By regularly rebuilding each ladder rung as options expire the Sub-Adviser will seek to achieve additional equity exposure as markets experience reduced prices (essentially buying on dips), or realize gains as market prices increase and as hedged positions are reestablished at higher levels. The Fund will invest significantly in fixed income and other income producing securities through ETFs or other investment companies, or through direct investments. The Fund’s fixed income investments may include below investment grade debt securities (often referred to as “high yield” or “junk” bonds). The Fund’s fixed income investments aim to generate income as a means of offsetting expenses associated with the cost of purchasing options. The Fund may purchase put options as a means of hedging to provide downside protection on the underlying holdings in the income portion of the Fund’s portfolio. The Fund also seeks to produce income by selling out-of-the-money call options. A call option is considered “out-of-the-money” when the strike price of the option at expiration exceeds the current price of the underlying asset. The Fund will only sell call options that are either covered by the underlying asset held in the Fund’s portfolio (also known as covered call selling) or by corresponding purchased call options held in the Fund’s portfolio (also known as a long call spread). The Fund’s option positions are determined by the Sub-Adviser based on underlying quantitative metrics, including open interest, depth of expirations, number of strike prices, implied volatility, bid/ask spread width and cost. Open interest and bid/ask spread width are indicators of the liquidity of an option position and likelihood of efficient price execution. Implied volatility is an indicator of how expensive an option is relative to other options and relative to historical ranges. In general, as volatility rises option premiums will also rise making an option more expensive. A greater number of strike prices and expirations generally gives the Sub-Adviser more flexibility when choosing levels and length of protection. The Sub-Adviser analyzes such metrics to determine the Fund portfolio’s ability to mitigate market risk while generating returns. The Sub-Adviser makes buy and sell decisions for the Fund based on a set of defined rules established by the Sub-Adviser’s investment committee, including proprietary quantitative models as well as information and data supplied by third parties (“Models and Data”), which may be revised from time to time. With regard to buy and sell decisions, the Sub-Adviser’s investment committee considers option data and probabilities, along with the ability to manage the risk of a position. For fixed income investments, the investment committee assesses a position’s ability to have a viable hedge that limits risk while producing desired revenue. For S&amp;P 500 options, the investment committee typically adds new purchased call options to the Fund’s portfolio when the market value of the S&amp;P 500 materially declines. When new call options are purchased during market declines, the Sub-Adviser still intends to limit the Fund’s S&amp;P 500 option positions to only approximately 8-10% of the Fund’s portfolio over a 12-month period. When the market value of the S&amp;P 500 appreciates, the S&amp;P 500 options generally increase in value. If the value of the Fund’s S&amp;P 500 options materially exceed the 8-10% target, the Sub-Adviser will simultaneously sell the S&amp;P 500 options with higher market values in the Fund’s portfolio and purchase new S&amp;P 500 options that have a lower premium to bring the Fund’s S&amp;P 500 options holdings in-line with the 8-10% target. By using a combination of options and fixed income positions, the Sub-Adviser seeks to limit the loss exposure of Fund portfolio holdings. The Sub-Adviser limits the Fund’s purchases of S&amp;P 500 options to no more than 8-10% of the Fund’s portfolio over any 12-month period. This limitation aims to restrict the Fund’s exposure to major declines in the market value of the S&amp;P 500 as the most a purchased call option can lose is the amount paid for the call (also known as the premium). As a result, the Sub-Adviser seeks to limit the level of exposure to loss with respect to that portion of the Fund’s portfolio holding S&amp;P 500 options to 8-10% over any 12-month period. The portion of the Fund’s portfolio holding S&amp;P 500 options may experience a loss of more than 8-10% in a single month or quarter; however, over the prior 12-month period the Sub-Adviser’s strategy aims to limit losses within the 8-10% target range. During periods where the market value of the S&amp;P 500 experiences multiple years of double-digit losses, the portion of the Fund’s portfolio holding S&amp;P 500 options may experience losses of 8-10% in consecutive 12-month periods. The portion of the Fund’s portfolio holding fixed income investments also has risk of loss exposure. The Sub-Adviser seeks to hedge this risk of loss exposure by purchasing put options that are directly correlated to the underlying fixed income investments held in the Fund’s portfolio. The underlying fixed income investments held in the Fund’s portfolio may experience losses, but the Sub-Adviser seeks to limit those losses to 10% through the Fund’s investments in purchased put options. The Fund may simultaneously experience losses in both its S&amp;P 500 option positions and fixed income investments. This may result in the Fund’s total portfolio experiencing losses in excess of the 8-10% target range over a 12-month period. The Sub-Adviser’s options hedging strategy has costs and the Fund typically experiences such costs in the form of option time decay. Option time decay is a measure of the rate of decline in the value of an option contract due to the passage of time. The cost of the Fund’s S&amp;P 500 options can limit the Fund’s ability to achieve returns equal to the gains experienced by the S&amp;P 500.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Principal Investment Risks</t>
        </is>
      </c>
    </row>
    <row r="19">
      <c r="A19" s="4" t="inlineStr">
        <is>
          <t xml:space="preserve">The principal risks of investing in the Fund are summarized below. As with any investment, there is a risk that you could lose all or a portion of your principal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they appear. Associated Risks of Investing in Derivatives. The Fund invests in options, which are a form of derivative investment. Derivatives have risks, including the imperfect correlation between the value of such instruments and the underlying assets or index; the loss of principal, including the potential loss of amounts greater than the initial amount invested in the derivative instrument; and illiquidity of the derivative investments. The derivatives used by the Fund may give rise to a form of leverage. Leverage magnifies the potential for gain and the risk of loss. Certain of the Fund’s transactions in derivatives could also affect the amount, timing, and character of distributions to shareholders. The Fund’s transactions in derivatives may result in the Fund realizing more short-term capital gain and ordinary income subject to tax at ordinary income tax rates than it would if it did not engage in such transactions, which may adversely impact the Fund’s after-tax returns. ◦ Options Risk.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may reduce the Fund’s ability to achieve returns equal to the underlying asset. This means that if the underlying asset price changes, the Fund may not benefit to the same extent or at the same rate as the underlying asset price changed.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could experience a loss if its options do not perform as anticipated, or are not correlated with the performance of their underlying index or reference asset or if the Fund is unable to purchase or liquidate a position because of an illiquid secondary market. Credit Risk. Credit risk is the risk that an issuer or guarantor of debt instruments or the counterparty to a derivatives contract, repurchase agreement or loan of portfolio securities will be unable or unwilling to make its timely interest and/or principal payments or to otherwise honor its obligations. Debt instruments are subject to varying degrees of credit risk, which may be reflected in their credit ratings. There is the chance that the Fund’s portfolio holdings will have their credit ratings downgraded or will default (i.e., fail to make scheduled interest or principal payments), potentially reducing the Fund’s income level or share pric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Equity Market Risk. The equity securities underlying the Fund’s option investments may experience sudden, unpredictable drops in value or long periods of decline in value. This may occur because of factors that affect securities markets generally or factors affecting specific issuers, industries, or sectors. Common stocks are generally exposed to greater risk than other types of securities, such as preferred stock and debt obligations, because common stockholders generally have inferior rights to receive payment from issuers.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have less cash efficiency and pay out higher annual capital gain distributions to shareholder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ixed Income Securities Risk. The Fund may invest in fixed income securities directly or through ETFs or other investment companies. Fixed income securities are subject to interest rate risk (discussed further herein), call risk, prepayment and extension risk, credit risk (discussed further herein), and liquidity risk. Interest rates may go up resulting in a decrease in the value of the fixed income securities held by the Fund. Credit risk is the risk that an issuer will not make timely payments of principal and interest.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 FLEX Options Risk.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High Yield Securities Risk . Securities rated below investment grade are often referred to as high yield securities or “junk bonds.” Investments in lower rated corporate debt securities typically entail greater price volatility and principal and income risk. High yield securities may be more susceptible to real or perceived adverse economic and competitive industry conditions than investment grade securities. The prices of high yield securities have been found to be more sensitive to adverse economic downturns or individual corporate developments. A projection of an economic downturn or of a period of rising interest rates, for example, could cause a decline in high yield security prices because the advent of a recession could lessen the ability of a highly leveraged company to make principal and interest payments on its debt securities. If an issuer of high yield securities defaults, in addition to risking payment of all or a portion of interest and principal, the Fund by investing in such securities may incur additional expenses to obtain recovery.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In addition, the interest rates payable on floating rate securities are not fixed and may fluctuate based upon changes in market rates. The interest rate on a floating rate security is a variable rate which is tied to another interest rate. Floating rate securities are subject to interest rate risk and credit risk. Management Risk. The Fund is actively-managed and may not meet its investment objective based on the Sub-Adviser’s success or failure to implement investment strategies for the Fund. Although the Sub-Adviser has experience managing separate accounts employing the Fund’s strategy, the Sub-Adviser may not be able to replicate the historical performance of the strategy.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Models and Data Risk . The composition of the Fund’s portfolio is heavily dependent on Models and Data. When Models and Data prove to be incorrect or incomplete, any decisions made in reliance thereon may lead to the inclusion or exclusion of securities from the Fund’s portfolio universe that would have been excluded or included had the Models and Data been correct and complete. New Fund Risk. The Fund is a recently organized management investment company with no operating history. As a result, prospective investors do not have a track record or history on which to base their investment decisions.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Other Investment Companies Risk. The Fund will incur higher and duplicative expenses when it invests in ETFs and other investment companies. By investing in another investment company, the Fund becomes a shareholder of that investment company and bears its proportionate share of the fees and expenses of the other investment company. There is also the risk that the Fund may suffer losses due to the investment practices of the underlying funds as the Fund will be subject to substantially the same risks as those associated with the direct ownership of securities held by such investment companies. The Fund may be subject to statutory limits with respect to the amount it can invest in other ETFs, which may adversely affect the Fund’s ability to achieve its investment objective. ETFs may be less liquid than other investments, and thus their share values more volatile than the values of the investments they hold. Investments in ETFs are also subject to the “ETF Risks” described above.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Tax Risk. The Fund’s investments and investment strategies, including transactions in options contracts, may be subject to special and complex federal income tax provisions, the effect of which may be, among other things: (i) to disallow, suspend, defer or otherwise limit the allowance of certain losses or deductions; (ii) to accelerate </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zega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ZEGA Buy and Hedge ETF</t>
        </is>
      </c>
    </row>
    <row r="3">
      <c r="A3" s="3" t="inlineStr">
        <is>
          <t>Prospectus [Line Items]</t>
        </is>
      </c>
      <c r="B3" s="4" t="inlineStr">
        <is>
          <t>rr_ProspectusLineItems</t>
        </is>
      </c>
    </row>
    <row r="4">
      <c r="A4" s="4" t="inlineStr">
        <is>
          <t>Risk/Return [Heading]</t>
        </is>
      </c>
      <c r="B4" s="4" t="inlineStr">
        <is>
          <t>rr_RiskReturnHeading</t>
        </is>
      </c>
      <c r="C4" s="4" t="inlineStr">
        <is>
          <t>ZEGA Buy and Hedg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ZEGA Buy and Hedge ETF (the “Fund”) seeks long-term capital appreciation while mitigating overall market risk.</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n actively-managed exchange-traded fund (“ETF”) that seeks to provide exposure to the U.S. large capitalization equity market, while mitigating overall market downside risk in the event of a major market decline. To achieve its investment objective, the Fund invests in a combination of options, as well as fixed income securities, or other income producing securities, including preferred shares, through ETFs or other investment companies or through direct investments. In pursuing the Fund’s investment objective, ZEGA Financial, LLC, the Fund’s investment sub-adviser (“ZEGA” or the “Sub-Adviser”), seeks to achieve exposure to the performance of the U.S. large capitalization equity market, generally recognized as the S&amp;P 500® Index (the “S&amp;P 500”), through call index options, call options on the SPDR S&amp;P 500 ETF Trust (“SPY”) or other ETFs that track the S&amp;P 500, and FLexible EXchange® Options (“FLEX Options”) (collectively, “S&amp;P 500 options”). Although the Fund’s S&amp;P 500 option positions will comprise only approximately 8-10% of the Fund’s portfolio, the notional value of the S&amp;P 500 options will represent 100% notional exposure to the S&amp;P 500.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call option will generally decrease (and may end up worthless) and the value of a put option will generally increase. In the event the underlying asset appreciates in value, the value of a call option will generally increase and the value of a put option will generally decrease (and may end up worthless). FLEX Options are customizable exchange-traded option contracts guaranteed for settlement by the Options Clearing Corporation (“OCC”). The Sub-Adviser may “ladder” the Fund’s S&amp;P 500 option positions. “Laddering” is an investment technique that utilizes multiple option positions over multiple expiration dates, to avoid the risk of reinvesting a large portion of assets in an unfavorable financial environment, as well as creating more opportunities to roll hedges and secure gains during extended periods of market appreciation. The Sub-Adviser will ladder the Fund’s S&amp;P 500 option positions by investing in options with multiple expiration dates over a 12-month period using at least two intervals or “rungs.” By regularly rebuilding each ladder rung as options expire the Sub-Adviser will seek to achieve additional equity exposure as markets experience reduced prices (essentially buying on dips), or realize gains as market prices increase and as hedged positions are reestablished at higher levels. The Fund will invest significantly in fixed income and other income producing securities through ETFs or other investment companies, or through direct investments. The Fund’s fixed income investments may include below investment grade debt securities (often referred to as “high yield” or “junk” bonds). The Fund’s fixed income investments aim to generate income as a means of offsetting expenses associated with the cost of purchasing options. The Fund may purchase put options as a means of hedging to provide downside protection on the underlying holdings in the income portion of the Fund’s portfolio. The Fund also seeks to produce income by selling out-of-the-money call options. A call option is considered “out-of-the-money” when the strike price of the option at expiration exceeds the current price of the underlying asset. The Fund will only sell call options that are either covered by the underlying asset held in the Fund’s portfolio (also known as covered call selling) or by corresponding purchased call options held in the Fund’s portfolio (also known as a long call spread). The Fund’s option positions are determined by the Sub-Adviser based on underlying quantitative metrics, including open interest, depth of expirations, number of strike prices, implied volatility, bid/ask spread width and cost. Open interest and bid/ask spread width are indicators of the liquidity of an option position and likelihood of efficient price execution. Implied volatility is an indicator of how expensive an option is relative to other options and relative to historical ranges. In general, as volatility rises option premiums will also rise making an option more expensive. A greater number of strike prices and expirations generally gives the Sub-Adviser more flexibility when choosing levels and length of protection. The Sub-Adviser analyzes such metrics to determine the Fund portfolio’s ability to mitigate market risk while generating returns. The Sub-Adviser makes buy and sell decisions for the Fund based on a set of defined rules established by the Sub-Adviser’s investment committee, including proprietary quantitative models as well as information and data supplied by third parties (“Models and Data”), which may be revised from time to time. With regard to buy and sell decisions, the Sub-Adviser’s investment committee considers option data and probabilities, along with the ability to manage the risk of a position. For fixed income investments, the investment committee assesses a position’s ability to have a viable hedge that limits risk while producing desired revenue. For S&amp;P 500 options, the investment committee typically adds new purchased call options to the Fund’s portfolio when the market value of the S&amp;P 500 materially declines. When new call options are purchased during market declines, the Sub-Adviser still intends to limit the Fund’s S&amp;P 500 option positions to only approximately 8-10% of the Fund’s portfolio over a 12-month period. When the market value of the S&amp;P 500 appreciates, the S&amp;P 500 options generally increase in value. If the value of the Fund’s S&amp;P 500 options materially exceed the 8-10% target, the Sub-Adviser will simultaneously sell the S&amp;P 500 options with higher market values in the Fund’s portfolio and purchase new S&amp;P 500 options that have a lower premium to bring the Fund’s S&amp;P 500 options holdings in-line with the 8-10% target. By using a combination of options and fixed income positions, the Sub-Adviser seeks to limit the loss exposure of Fund portfolio holdings. The Sub-Adviser limits the Fund’s purchases of S&amp;P 500 options to no more than 8-10% of the Fund’s portfolio over any 12-month period. This limitation aims to restrict the Fund’s exposure to major declines in the market value of the S&amp;P 500 as the most a purchased call option can lose is the amount paid for the call (also known as the premium). As a result, the Sub-Adviser seeks to limit the level of exposure to loss with respect to that portion of the Fund’s portfolio holding S&amp;P 500 options to 8-10% over any 12-month period. The portion of the Fund’s portfolio holding S&amp;P 500 options may experience a loss of more than 8-10% in a single month or quarter; however, over the prior 12-month period the Sub-Adviser’s strategy aims to limit losses within the 8-10% target range. During periods where the market value of the S&amp;P 500 experiences multiple years of double-digit losses, the portion of the Fund’s portfolio holding S&amp;P 500 options may experience losses of 8-10% in consecutive 12-month periods. The portion of the Fund’s portfolio holding fixed income investments also has risk of loss exposure. The Sub-Adviser seeks to hedge this risk of loss exposure by purchasing put options that are directly correlated to the underlying fixed income investments held in the Fund’s portfolio. The underlying fixed income investments held in the Fund’s portfolio may experience losses, but the Sub-Adviser seeks to limit those losses to 10% through the Fund’s investments in purchased put options. The Fund may simultaneously experience losses in both its S&amp;P 500 option positions and fixed income investments. This may result in the Fund’s total portfolio experiencing losses in excess of the 8-10% target range over a 12-month period. The Sub-Adviser’s options hedging strategy has costs and the Fund typically experiences such costs in the form of option time decay. Option time decay is a measure of the rate of decline in the value of an option contract due to the passage of time. The cost of the Fund’s S&amp;P 500 options can limit the Fund’s ability to achieve returns equal to the gains experienced by the S&amp;P 500.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 xml:space="preserve">The principal risks of investing in the Fund are summarized below. As with any investment, there is a risk that you could lose all or a portion of your principal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they appear. Associated Risks of Investing in Derivatives. The Fund invests in options, which are a form of derivative investment. Derivatives have risks, including the imperfect correlation between the value of such instruments and the underlying assets or index; the loss of principal, including the potential loss of amounts greater than the initial amount invested in the derivative instrument; and illiquidity of the derivative investments. The derivatives used by the Fund may give rise to a form of leverage. Leverage magnifies the potential for gain and the risk of loss. Certain of the Fund’s transactions in derivatives could also affect the amount, timing, and character of distributions to shareholders. The Fund’s transactions in derivatives may result in the Fund realizing more short-term capital gain and ordinary income subject to tax at ordinary income tax rates than it would if it did not engage in such transactions, which may adversely impact the Fund’s after-tax returns. ◦ Options Risk.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may reduce the Fund’s ability to achieve returns equal to the underlying asset. This means that if the underlying asset price changes, the Fund may not benefit to the same extent or at the same rate as the underlying asset price changed.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could experience a loss if its options do not perform as anticipated, or are not correlated with the performance of their underlying index or reference asset or if the Fund is unable to purchase or liquidate a position because of an illiquid secondary market. Credit Risk. Credit risk is the risk that an issuer or guarantor of debt instruments or the counterparty to a derivatives contract, repurchase agreement or loan of portfolio securities will be unable or unwilling to make its timely interest and/or principal payments or to otherwise honor its obligations. Debt instruments are subject to varying degrees of credit risk, which may be reflected in their credit ratings. There is the chance that the Fund’s portfolio holdings will have their credit ratings downgraded or will default (i.e., fail to make scheduled interest or principal payments), potentially reducing the Fund’s income level or share pric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Equity Market Risk. The equity securities underlying the Fund’s option investments may experience sudden, unpredictable drops in value or long periods of decline in value. This may occur because of factors that affect securities markets generally or factors affecting specific issuers, industries, or sectors. Common stocks are generally exposed to greater risk than other types of securities, such as preferred stock and debt obligations, because common stockholders generally have inferior rights to receive payment from issuers.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have less cash efficiency and pay out higher annual capital gain distributions to shareholder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ixed Income Securities Risk. The Fund may invest in fixed income securities directly or through ETFs or other investment companies. Fixed income securities are subject to interest rate risk (discussed further herein), call risk, prepayment and extension risk, credit risk (discussed further herein), and liquidity risk. Interest rates may go up resulting in a decrease in the value of the fixed income securities held by the Fund. Credit risk is the risk that an issuer will not make timely payments of principal and interest.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 FLEX Options Risk.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High Yield Securities Risk . Securities rated below investment grade are often referred to as high yield securities or “junk bonds.” Investments in lower rated corporate debt securities typically entail greater price volatility and principal and income risk. High yield securities may be more susceptible to real or perceived adverse economic and competitive industry conditions than investment grade securities. The prices of high yield securities have been found to be more sensitive to adverse economic downturns or individual corporate developments. A projection of an economic downturn or of a period of rising interest rates, for example, could cause a decline in high yield security prices because the advent of a recession could lessen the ability of a highly leveraged company to make principal and interest payments on its debt securities. If an issuer of high yield securities defaults, in addition to risking payment of all or a portion of interest and principal, the Fund by investing in such securities may incur additional expenses to obtain recovery.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In addition, the interest rates payable on floating rate securities are not fixed and may fluctuate based upon changes in market rates. The interest rate on a floating rate security is a variable rate which is tied to another interest rate. Floating rate securities are subject to interest rate risk and credit risk. Management Risk. The Fund is actively-managed and may not meet its investment objective based on the Sub-Adviser’s success or failure to implement investment strategies for the Fund. Although the Sub-Adviser has experience managing separate accounts employing the Fund’s strategy, the Sub-Adviser may not be able to replicate the historical performance of the strategy.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Models and Data Risk . The composition of the Fund’s portfolio is heavily dependent on Models and Data. When Models and Data prove to be incorrect or incomplete, any decisions made in reliance thereon may lead to the inclusion or exclusion of securities from the Fund’s portfolio universe that would have been excluded or included had the Models and Data been correct and complete. New Fund Risk. The Fund is a recently organized management investment company with no operating history. As a result, prospective investors do not have a track record or history on which to base their investment decisions.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Other Investment Companies Risk. The Fund will incur higher and duplicative expenses when it invests in ETFs and other investment companies. By investing in another investment company, the Fund becomes a shareholder of that investment company and bears its proportionate share of the fees and expenses of the other investment company. There is also the risk that the Fund may suffer losses due to the investment practices of the underlying funds as the Fund will be subject to substantially the same risks as those associated with the direct ownership of securities held by such investment companies. The Fund may be subject to statutory limits with respect to the amount it can invest in other ETFs, which may adversely affect the Fund’s ability to achieve its investment objective. ETFs may be less liquid than other investments, and thus their share values more volatile than the values of the investments they hold. Investments in ETFs are also subject to the “ETF Risks” described above.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Tax Risk. The Fund’s investments and investment strategies, including transactions in options contracts, may be subject to special and complex federal income tax provisions, the effect of which may be, among other things: (i) to disallow, suspend, defer or otherwise limit the allowance of certain losses or deductions; (ii) to accelerate </t>
        </is>
      </c>
    </row>
    <row r="20">
      <c r="A20" s="4" t="inlineStr">
        <is>
          <t>Risk Lose Money [Text]</t>
        </is>
      </c>
      <c r="B20" s="4" t="inlineStr">
        <is>
          <t>rr_RiskLoseMoney</t>
        </is>
      </c>
      <c r="C20" s="4" t="inlineStr">
        <is>
          <t>As with any investment, there is a risk that you could lose all or a portion of your principal investment in the Fund.</t>
        </is>
      </c>
    </row>
    <row r="21">
      <c r="A21" s="4" t="inlineStr">
        <is>
          <t>Risk Nondiversified Status [Text]</t>
        </is>
      </c>
      <c r="B21" s="4" t="inlineStr">
        <is>
          <t>rr_RiskNondiversifiedStatus</t>
        </is>
      </c>
      <c r="C21"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zegaetfs.com.</t>
        </is>
      </c>
    </row>
    <row r="24">
      <c r="A24" s="4" t="inlineStr">
        <is>
          <t>Performance One Year or Less [Text]</t>
        </is>
      </c>
      <c r="B24" s="4" t="inlineStr">
        <is>
          <t>rr_PerformanceOneYearOrLess</t>
        </is>
      </c>
      <c r="C24" s="4" t="inlineStr">
        <is>
          <t>Performance information for the Fund is not included because the Fund has not completed a full calendar year of operations as of the date of this Prospectus.</t>
        </is>
      </c>
    </row>
    <row r="25">
      <c r="A25" s="4" t="inlineStr">
        <is>
          <t>Performance Availability Website Address [Text]</t>
        </is>
      </c>
      <c r="B25" s="4" t="inlineStr">
        <is>
          <t>rr_PerformanceAvailabilityWebSiteAddress</t>
        </is>
      </c>
      <c r="C25" s="4" t="inlineStr">
        <is>
          <t>www.zegaetfs.com</t>
        </is>
      </c>
    </row>
    <row r="26">
      <c r="A26" s="4" t="inlineStr">
        <is>
          <t>Performance Past Does Not Indicate Future [Text]</t>
        </is>
      </c>
      <c r="B26" s="4" t="inlineStr">
        <is>
          <t>rr_PerformancePastDoesNotIndicateFuture</t>
        </is>
      </c>
      <c r="C26" s="4" t="inlineStr">
        <is>
          <t>Although past performance of the Fund is no guarantee of how it will perform in the future, historical performance may give you some indication of the risks of investing in the Fund.</t>
        </is>
      </c>
    </row>
    <row r="27">
      <c r="A27" s="4" t="inlineStr">
        <is>
          <t>ZEGA Buy and Hedge ETF | ZEGA Buy and Hedge ETF</t>
        </is>
      </c>
    </row>
    <row r="28">
      <c r="A28" s="3" t="inlineStr">
        <is>
          <t>Prospectus [Line Items]</t>
        </is>
      </c>
      <c r="B28" s="4" t="inlineStr">
        <is>
          <t>rr_ProspectusLineItems</t>
        </is>
      </c>
    </row>
    <row r="29">
      <c r="A29" s="4" t="inlineStr">
        <is>
          <t>Trading Symbol</t>
        </is>
      </c>
      <c r="B29" s="4" t="inlineStr">
        <is>
          <t>dei_TradingSymbol</t>
        </is>
      </c>
      <c r="C29" s="4" t="inlineStr">
        <is>
          <t>ZHDG</t>
        </is>
      </c>
    </row>
    <row r="30">
      <c r="A30" s="4" t="inlineStr">
        <is>
          <t>Management Fees (as a percentage of Assets)</t>
        </is>
      </c>
      <c r="B30" s="4" t="inlineStr">
        <is>
          <t>rr_ManagementFeesOverAssets</t>
        </is>
      </c>
      <c r="C30" s="4" t="inlineStr">
        <is>
          <t>0.9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Acquired Fund Fees and Expenses</t>
        </is>
      </c>
      <c r="B33" s="4" t="inlineStr">
        <is>
          <t>rr_AcquiredFundFeesAndExpensesOverAssets</t>
        </is>
      </c>
      <c r="C33" s="4" t="inlineStr">
        <is>
          <t>0.07%</t>
        </is>
      </c>
      <c r="D33" s="4" t="inlineStr">
        <is>
          <t>[1]</t>
        </is>
      </c>
    </row>
    <row r="34">
      <c r="A34" s="4" t="inlineStr">
        <is>
          <t>Expenses (as a percentage of Assets)</t>
        </is>
      </c>
      <c r="B34" s="4" t="inlineStr">
        <is>
          <t>rr_ExpensesOverAssets</t>
        </is>
      </c>
      <c r="C34" s="4" t="inlineStr">
        <is>
          <t>1.02%</t>
        </is>
      </c>
    </row>
    <row r="35">
      <c r="A35" s="4" t="inlineStr">
        <is>
          <t>Expense Example, with Redemption, 1 Year</t>
        </is>
      </c>
      <c r="B35" s="4" t="inlineStr">
        <is>
          <t>rr_ExpenseExampleYear01</t>
        </is>
      </c>
      <c r="C35" s="5" t="n">
        <v>104</v>
      </c>
    </row>
    <row r="36">
      <c r="A36" s="4" t="inlineStr">
        <is>
          <t>Expense Example, with Redemption, 3 Years</t>
        </is>
      </c>
      <c r="B36" s="4" t="inlineStr">
        <is>
          <t>rr_ExpenseExampleYear03</t>
        </is>
      </c>
      <c r="C36" s="5" t="n">
        <v>325</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7:43:31Z</dcterms:created>
  <dcterms:modified xmlns:dcterms="http://purl.org/dc/terms/" xmlns:xsi="http://www.w3.org/2001/XMLSchema-instance" xsi:type="dcterms:W3CDTF">2021-06-25T17:43:31Z</dcterms:modified>
</cp:coreProperties>
</file>